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St. Joe Company</t>
        </is>
      </c>
    </row>
    <row r="8">
      <c r="A8" s="4" t="inlineStr">
        <is>
          <t>Entity Central Index Key</t>
        </is>
      </c>
      <c r="B8" s="4" t="inlineStr">
        <is>
          <t>00007453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Act, and Item 402(v) of Regulation S-K, fo e
Value of initial fixed
Year Summary (1) Compensation (2) ($) Average summary non-PEO (3) ($) Average compensation non-PEO (4) ($) Total (5) ($) Peer group (6) ($) Net (7) ($) Total (8) ($)
2022 1,759,228 1,642,718 744,781 716,940 198.53 113.35 70.9 252,321
2021 1,383,478 1,383,478 627,353 627,353 264.93 137.26 74.5 266,996
2020 1,238,395 1,238,395 563,871 563,871 214.58 109.57 45.2 160,555
(1) The dollar amounts reported are the amounts of total compensation reported for Mr. Gonzalez our Principal Executive Officer (“PEO”) for each corresponding year in the “Total” column of the Summary Compensation Table. Refer to “Executive Compensation – Summary Compensation Table.”
(2) The dollar amounts reported represent the amount of “compensation actually paid” to Mr. Gonzalez, as computed in accordance with Item 402(v) of Regulation S-K. S-K,
Year Reported Summary Reported Value of Equity (a) Equity Award (b) Compensation
2022 $ 1,759,228 $ (486,082 ) $ 369,572 $ 1,642,718
2021 $ 1,383,478 – – $ 1,383,478
2020 $ 1,238,395 – – $ 1,238,395
(a) Represents the deduction of the grant date fair value of equity awards reported in the “Stock Awards” column in the Summary Compensation Table for 2022. The Company did not award equity awards in 2021 or 2020.
(b) The equity award adjustments for 2022 include the addition of the year-end
(3) The dollar amounts reported represent the average of the amounts reported for the Company’s NEOs as a group (excluding Mr. Gonzalez, who has served as our PEO since 2015) in the “Total” column of the Summary Compensation Table in each applicable year. The names of each of the NEOs (excluding Mr. Gonzalez) included for purposes of calculating the average amounts for 2020 through 2022 are: Marek Bakun, Elizabeth J. Walters, and Rhea Goff.
(4) The dollar amounts reported represent the average amount of “compensation actually paid” to the NEOs as a group (excluding Mr. Gonzalez), as computed in accordance with Item 402(v) of Regulation S-K. S-K,
Year Average Reported Non-PEO NEOs Average Reported Value of Equity Awards Average Equity Award Average Non-PEO NEOs
2022 $ 744,781 $ (161,016 ) $ 133,175 $ 716,940
2021 $ 627,353 – – $ 627,353
2020 $ 563,871 – – $ 563,871
(5) Cumulative TSR is calculated in accordance with Items 402(v) and 201(e) of Regulation S-K,
(6) Represents the weighted peer group TSR, weighted according to the respective companies’ stock market capitalization at the beginning of each period for which a return is indicated. The peer group represents the published industry index S&amp;P SmallCap 600, which is used by the Company for purposes of compliance with Item 201(e) of Regulation S-K.
(7) The dollar amounts reported represent the amount of net income attributable to the Company reflected in the Company’s audited financial statements for the applicable year.
(8) The dollar amounts reported represent the amount of total revenue</t>
        </is>
      </c>
      <c r="C4" s="4" t="inlineStr">
        <is>
          <t xml:space="preserve"> </t>
        </is>
      </c>
      <c r="D4" s="4" t="inlineStr">
        <is>
          <t xml:space="preserve"> </t>
        </is>
      </c>
    </row>
    <row r="5">
      <c r="A5" s="4" t="inlineStr">
        <is>
          <t>Company Selected Measure Name</t>
        </is>
      </c>
      <c r="B5" s="4" t="inlineStr">
        <is>
          <t>total revenue</t>
        </is>
      </c>
      <c r="C5" s="4" t="inlineStr">
        <is>
          <t xml:space="preserve"> </t>
        </is>
      </c>
      <c r="D5" s="4" t="inlineStr">
        <is>
          <t xml:space="preserve"> </t>
        </is>
      </c>
    </row>
    <row r="6">
      <c r="A6" s="4" t="inlineStr">
        <is>
          <t>Named Executive Officers, Footnote [Text Block]</t>
        </is>
      </c>
      <c r="B6" s="4" t="inlineStr">
        <is>
          <t>The names of each of the NEOs (excluding Mr. Gonzalez) included for purposes of calculating the average amounts for 2020 through 2022 are: Marek Bakun, Elizabeth J. Walters, and Rhea Goff.</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represents the published industry index S&amp;P SmallCap 600, which is used by the Company for purposes of compliance with Item 201(e) of Regulation S-K.</t>
        </is>
      </c>
      <c r="C7" s="4" t="inlineStr">
        <is>
          <t xml:space="preserve"> </t>
        </is>
      </c>
      <c r="D7" s="4" t="inlineStr">
        <is>
          <t xml:space="preserve"> </t>
        </is>
      </c>
    </row>
    <row r="8">
      <c r="A8" s="4" t="inlineStr">
        <is>
          <t>PEO Total Compensation Amount</t>
        </is>
      </c>
      <c r="B8" s="5" t="n">
        <v>1759228</v>
      </c>
      <c r="C8" s="5" t="n">
        <v>1383478</v>
      </c>
      <c r="D8" s="5" t="n">
        <v>1238395</v>
      </c>
    </row>
    <row r="9">
      <c r="A9" s="4" t="inlineStr">
        <is>
          <t>PEO Actually Paid Compensation Amount</t>
        </is>
      </c>
      <c r="B9" s="5" t="n">
        <v>1642718</v>
      </c>
      <c r="C9" s="6" t="n">
        <v>1383478</v>
      </c>
      <c r="D9" s="6" t="n">
        <v>1238395</v>
      </c>
    </row>
    <row r="10">
      <c r="A10" s="4" t="inlineStr">
        <is>
          <t>Adjustment To PEO Compensation, Footnote [Text Block]</t>
        </is>
      </c>
      <c r="B10" s="4" t="inlineStr">
        <is>
          <t>(2) The dollar amounts reported represent the amount of “compensation actually paid” to Mr. Gonzalez, as computed in accordance with Item 402(v) of Regulation S-K. S-K,
Year Reported Summary Reported Value of Equity (a) Equity Award (b) Compensation
2022 $ 1,759,228 $ (486,082 ) $ 369,572 $ 1,642,718
2021 $ 1,383,478 – – $ 1,383,478
2020 $ 1,238,395 – – $ 1,238,395
(a) Represents the deduction of the grant date fair value of equity awards reported in the “Stock Awards” column in the Summary Compensation Table for 2022. The Company did not award equity awards in 2021 or 2020.
(b) The equity award adjustments for 2022 include the addition of the year-end</t>
        </is>
      </c>
      <c r="C10" s="4" t="inlineStr">
        <is>
          <t xml:space="preserve"> </t>
        </is>
      </c>
      <c r="D10" s="4" t="inlineStr">
        <is>
          <t xml:space="preserve"> </t>
        </is>
      </c>
    </row>
    <row r="11">
      <c r="A11" s="4" t="inlineStr">
        <is>
          <t>Non-PEO NEO Average Total Compensation Amount</t>
        </is>
      </c>
      <c r="B11" s="5" t="n">
        <v>744781</v>
      </c>
      <c r="C11" s="6" t="n">
        <v>627353</v>
      </c>
      <c r="D11" s="6" t="n">
        <v>563871</v>
      </c>
    </row>
    <row r="12">
      <c r="A12" s="4" t="inlineStr">
        <is>
          <t>Non-PEO NEO Average Compensation Actually Paid Amount</t>
        </is>
      </c>
      <c r="B12" s="5" t="n">
        <v>716940</v>
      </c>
      <c r="C12" s="6" t="n">
        <v>627353</v>
      </c>
      <c r="D12" s="6" t="n">
        <v>563871</v>
      </c>
    </row>
    <row r="13">
      <c r="A13" s="4" t="inlineStr">
        <is>
          <t>Adjustment to Non-PEO NEO Compensation Footnote [Text Block]</t>
        </is>
      </c>
      <c r="B13" s="4" t="inlineStr">
        <is>
          <t xml:space="preserve">(4) The dollar amounts reported represent the average amount of “compensation actually paid” to the NEOs as a group (excluding Mr. Gonzalez), as computed in accordance with Item 402(v) of Regulation S-K. S-K,
Year Average Reported Non-PEO NEOs Average Reported Value of Equity Awards Average Equity Award Average Non-PEO NEOs
2022 $ 744,781 $ (161,016 ) $ 133,175 $ 716,940
2021 $ 627,353 – – $ 627,353
2020 $ 563,871 – – $ 563,871 </t>
        </is>
      </c>
      <c r="C13" s="4" t="inlineStr">
        <is>
          <t xml:space="preserve"> </t>
        </is>
      </c>
      <c r="D13" s="4" t="inlineStr">
        <is>
          <t xml:space="preserve"> </t>
        </is>
      </c>
    </row>
    <row r="14">
      <c r="A14" s="4" t="inlineStr">
        <is>
          <t>Compensation Actually Paid vs. Total Shareholder Return [Text Block]</t>
        </is>
      </c>
      <c r="B14" s="4" t="inlineStr">
        <is>
          <t xml:space="preserve"> Compensation Actually Paid and Cumulative TSR The following chart provides a graphical representation of the Compensation Actually Paid to our PEO and other NEOs versus the Company’s three-year cumulative TSR.</t>
        </is>
      </c>
      <c r="C14" s="4" t="inlineStr">
        <is>
          <t xml:space="preserve"> </t>
        </is>
      </c>
      <c r="D14" s="4" t="inlineStr">
        <is>
          <t xml:space="preserve"> </t>
        </is>
      </c>
    </row>
    <row r="15">
      <c r="A15" s="4" t="inlineStr">
        <is>
          <t>Compensation Actually Paid vs. Net Income [Text Block]</t>
        </is>
      </c>
      <c r="B15" s="4" t="inlineStr">
        <is>
          <t>Compensation Actually Paid and Net Income The following chart provides a graphical representation of the Compensation Actually Paid to our PEO and other NEOs versus the net income attributable to the Company.</t>
        </is>
      </c>
      <c r="C15" s="4" t="inlineStr">
        <is>
          <t xml:space="preserve"> </t>
        </is>
      </c>
      <c r="D15" s="4" t="inlineStr">
        <is>
          <t xml:space="preserve"> </t>
        </is>
      </c>
    </row>
    <row r="16">
      <c r="A16" s="4" t="inlineStr">
        <is>
          <t>Compensation Actually Paid vs. Company Selected Measure [Text Block]</t>
        </is>
      </c>
      <c r="B16" s="4" t="inlineStr">
        <is>
          <t xml:space="preserve"> Compensation Actually Paid and Company-Selected Measure The following chart provides a graphical representation of the Compensation Actually Paid to our PEO and other NEOs versus the company-selected measure, total revenue.</t>
        </is>
      </c>
      <c r="C16" s="4" t="inlineStr">
        <is>
          <t xml:space="preserve"> </t>
        </is>
      </c>
      <c r="D16" s="4" t="inlineStr">
        <is>
          <t xml:space="preserve"> </t>
        </is>
      </c>
    </row>
    <row r="17">
      <c r="A17" s="4" t="inlineStr">
        <is>
          <t>Total Shareholder Return Vs Peer Group [Text Block]</t>
        </is>
      </c>
      <c r="B17" s="4" t="inlineStr">
        <is>
          <t>Cumulative TSR of the Company and Cumulative TSR of the Peer Group The following chart provides a graphical representation of the Company’s three-year cumulative TSR versus our industry peer gro up</t>
        </is>
      </c>
      <c r="C17" s="4" t="inlineStr">
        <is>
          <t xml:space="preserve"> </t>
        </is>
      </c>
      <c r="D17" s="4" t="inlineStr">
        <is>
          <t xml:space="preserve"> </t>
        </is>
      </c>
    </row>
    <row r="18">
      <c r="A18" s="4" t="inlineStr">
        <is>
          <t>Tabular List [Table Text Block]</t>
        </is>
      </c>
      <c r="B18" s="4" t="inlineStr">
        <is>
          <t xml:space="preserve">Tabular List of Financial Performance Measures The most important financial performance measure used by the Company to link executive compensation actually paid to the Company’s NEOs, for the most recently completed fiscal year, to the Company’s performance is:
• Total revenue. </t>
        </is>
      </c>
      <c r="C18" s="4" t="inlineStr">
        <is>
          <t xml:space="preserve"> </t>
        </is>
      </c>
      <c r="D18" s="4" t="inlineStr">
        <is>
          <t xml:space="preserve"> </t>
        </is>
      </c>
    </row>
    <row r="19">
      <c r="A19" s="4" t="inlineStr">
        <is>
          <t>Total Shareholder Return Amount</t>
        </is>
      </c>
      <c r="B19" s="7" t="n">
        <v>198.53</v>
      </c>
      <c r="C19" s="8" t="n">
        <v>264.93</v>
      </c>
      <c r="D19" s="8" t="n">
        <v>214.58</v>
      </c>
    </row>
    <row r="20">
      <c r="A20" s="4" t="inlineStr">
        <is>
          <t>Peer Group Total Shareholder Return Amount</t>
        </is>
      </c>
      <c r="B20" s="8" t="n">
        <v>113.35</v>
      </c>
      <c r="C20" s="8" t="n">
        <v>137.26</v>
      </c>
      <c r="D20" s="8" t="n">
        <v>109.57</v>
      </c>
    </row>
    <row r="21">
      <c r="A21" s="4" t="inlineStr">
        <is>
          <t>Net Income (Loss)</t>
        </is>
      </c>
      <c r="B21" s="5" t="n">
        <v>70900000</v>
      </c>
      <c r="C21" s="5" t="n">
        <v>74500000</v>
      </c>
      <c r="D21" s="5" t="n">
        <v>45200000</v>
      </c>
    </row>
    <row r="22">
      <c r="A22" s="4" t="inlineStr">
        <is>
          <t>Company Selected Measure Amount</t>
        </is>
      </c>
      <c r="B22" s="6" t="n">
        <v>252321000000</v>
      </c>
      <c r="C22" s="6" t="n">
        <v>266996000000</v>
      </c>
      <c r="D22" s="6" t="n">
        <v>160555000000</v>
      </c>
    </row>
    <row r="23">
      <c r="A23" s="4" t="inlineStr">
        <is>
          <t>PEO Name</t>
        </is>
      </c>
      <c r="B23" s="4" t="inlineStr">
        <is>
          <t>Mr. Gonzalez</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otal revenue.</t>
        </is>
      </c>
      <c r="C26" s="4" t="inlineStr">
        <is>
          <t xml:space="preserve"> </t>
        </is>
      </c>
      <c r="D26" s="4" t="inlineStr">
        <is>
          <t xml:space="preserve"> </t>
        </is>
      </c>
    </row>
    <row r="27">
      <c r="A27" s="4" t="inlineStr">
        <is>
          <t>PEO [Member] | Reported Value Of Equity Awards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486082</v>
      </c>
      <c r="C29" s="5" t="n">
        <v>0</v>
      </c>
      <c r="D29" s="5" t="n">
        <v>0</v>
      </c>
    </row>
    <row r="30">
      <c r="A30" s="4" t="inlineStr">
        <is>
          <t>PEO [Member] | Equity Award Adjustment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369572</v>
      </c>
      <c r="C32" s="6" t="n">
        <v>0</v>
      </c>
      <c r="D32" s="6" t="n">
        <v>0</v>
      </c>
    </row>
    <row r="33">
      <c r="A33" s="4" t="inlineStr">
        <is>
          <t>Non-PEO NEO [Member] | Reported Value Of Equity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61016</v>
      </c>
      <c r="C35" s="6" t="n">
        <v>0</v>
      </c>
      <c r="D35" s="6" t="n">
        <v>0</v>
      </c>
    </row>
    <row r="36">
      <c r="A36" s="4" t="inlineStr">
        <is>
          <t>Non-PEO NEO [Member] | Equity Award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33175</v>
      </c>
      <c r="C38" s="5" t="n">
        <v>0</v>
      </c>
      <c r="D3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1:02:51Z</dcterms:created>
  <dcterms:modified xmlns:dcterms="http://purl.org/dc/terms/" xmlns:xsi="http://www.w3.org/2001/XMLSchema-instance" xsi:type="dcterms:W3CDTF">2023-04-06T11:02:51Z</dcterms:modified>
</cp:coreProperties>
</file>